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SOLIDATED BALANCE SHEETS (Pa" sheetId="3" r:id="rId3"/>
    <s:sheet name="STATEMENTS OF OPERATIONS" sheetId="4" r:id="rId4"/>
    <s:sheet name="STATEMENTS OF STOCKHOLDERS' EQU" sheetId="5" r:id="rId5"/>
    <s:sheet name="CONSOLIDATED STATEMENTS OF CASH" sheetId="6" r:id="rId6"/>
    <s:sheet name="Nature of Operations and Going " sheetId="7" r:id="rId7"/>
    <s:sheet name="Accounting Principles" sheetId="8" r:id="rId8"/>
    <s:sheet name="Fair Value Measurements" sheetId="9" r:id="rId9"/>
    <s:sheet name="Derivative Liabilities" sheetId="10" r:id="rId10"/>
    <s:sheet name="Notes Payable" sheetId="11" r:id="rId11"/>
    <s:sheet name="Related Party Transactions" sheetId="12" r:id="rId12"/>
    <s:sheet name="Capital Stock" sheetId="13" r:id="rId13"/>
    <s:sheet name="Commitments and Contingencies" sheetId="14" r:id="rId14"/>
    <s:sheet name="Subsequent Events" sheetId="15" r:id="rId15"/>
    <s:sheet name="Acquisition of Working Interest" sheetId="16" r:id="rId16"/>
    <s:sheet name="Accrued Compensation" sheetId="17" r:id="rId17"/>
    <s:sheet name="Income Taxes" sheetId="18" r:id="rId18"/>
    <s:sheet name="Earnings (loss) Per Common Shar" sheetId="19" r:id="rId19"/>
    <s:sheet name="Cash and Cash Equivalents" sheetId="20" r:id="rId20"/>
    <s:sheet name="Revenue Recognition" sheetId="21" r:id="rId21"/>
    <s:sheet name="Use of Estimates" sheetId="22" r:id="rId22"/>
    <s:sheet name="Foreign Currency Translation" sheetId="23" r:id="rId23"/>
    <s:sheet name="Accounts Receivable and Allowan" sheetId="24" r:id="rId24"/>
    <s:sheet name="Fair Value Measurements_ Reconc" sheetId="25" r:id="rId25"/>
    <s:sheet name="Fair Value Measurements_ Fair V" sheetId="26" r:id="rId26"/>
  </s:sheets>
  <s:definedNames/>
  <s:calcPr calcId="124519" calcMode="auto" fullCalcOnLoad="1"/>
</s:workbook>
</file>

<file path=xl/sharedStrings.xml><?xml version="1.0" encoding="utf-8"?>
<sst xmlns="http://schemas.openxmlformats.org/spreadsheetml/2006/main" uniqueCount="142">
  <si>
    <t>Document and Entity Information - USD ($)</t>
  </si>
  <si>
    <t>3 Months Ended</t>
  </si>
  <si>
    <t>Feb. 28, 2014</t>
  </si>
  <si>
    <t>May. 31, 2014</t>
  </si>
  <si>
    <t>Document and Entity Information:</t>
  </si>
  <si>
    <t>Entity Registrant Name</t>
  </si>
  <si>
    <t>Telco Cuba, Inc..</t>
  </si>
  <si>
    <t>Document Type</t>
  </si>
  <si>
    <t>10-Q</t>
  </si>
  <si>
    <t>Document Period End Date</t>
  </si>
  <si>
    <t>Feb. 28,
		2014</t>
  </si>
  <si>
    <t>Amendment Flag</t>
  </si>
  <si>
    <t>tru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Amendment Description</t>
  </si>
  <si>
    <t>Trading Symbol</t>
  </si>
  <si>
    <t>sugo</t>
  </si>
  <si>
    <t>BALANCE SHEETS - USD ($)</t>
  </si>
  <si>
    <t>Feb. 28, 2015</t>
  </si>
  <si>
    <t>Nov. 30, 2014</t>
  </si>
  <si>
    <t>CURRENT ASSETS:</t>
  </si>
  <si>
    <t>Cash</t>
  </si>
  <si>
    <t>TOTAL CURRENT ASSETS</t>
  </si>
  <si>
    <t>MINERAL RIGHTS AND PROPERTIES</t>
  </si>
  <si>
    <t>Working Interest in oil &amp; gas property</t>
  </si>
  <si>
    <t>Oil field equipment</t>
  </si>
  <si>
    <t>TOTAL MINERAL AND FIXED ASSETS</t>
  </si>
  <si>
    <t>TOTAL ASSETS</t>
  </si>
  <si>
    <t>CURRENT LIABILITIES:</t>
  </si>
  <si>
    <t>Accounts Payable, Current</t>
  </si>
  <si>
    <t>Accrued Liabilities, Current</t>
  </si>
  <si>
    <t>Accrued payroll</t>
  </si>
  <si>
    <t>Convertible debentures</t>
  </si>
  <si>
    <t>Notes payable</t>
  </si>
  <si>
    <t>Due to former CEO</t>
  </si>
  <si>
    <t>Due to Related Parties, Noncurrent</t>
  </si>
  <si>
    <t>Derivative liability</t>
  </si>
  <si>
    <t>TOTAL CURRENT LIABILITIES</t>
  </si>
  <si>
    <t>STOCKHOLDERS' EQUITY (DEFICIT)</t>
  </si>
  <si>
    <t>Preferred A Stock</t>
  </si>
  <si>
    <t>Preferred B Stock</t>
  </si>
  <si>
    <t>Preferred C Stock to be issued</t>
  </si>
  <si>
    <t>Common Stock</t>
  </si>
  <si>
    <t>Additional paid-in capital</t>
  </si>
  <si>
    <t>Accumulated Other Comprehensive Income (Loss), Net of Tax</t>
  </si>
  <si>
    <t>Deficit accumulated during the exploration stage</t>
  </si>
  <si>
    <t>TOTAL STOCKHOLDERS' EQUITY (DEFICIT)</t>
  </si>
  <si>
    <t>TOTAL LIABILITIES AND STOCKHOLDERS' EQUITY (DEFICIT)</t>
  </si>
  <si>
    <t>CONSOLIDATED BALANCE SHEETS (Parenthetical) (USD $)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Preferred C Stock, issued</t>
  </si>
  <si>
    <t>STATEMENTS OF OPERATIONS - USD ($)</t>
  </si>
  <si>
    <t>OPERATING EXPENSES:</t>
  </si>
  <si>
    <t>General and administrative</t>
  </si>
  <si>
    <t>TOTAL OPERATING EXPENSES</t>
  </si>
  <si>
    <t>OPERATING LOSS</t>
  </si>
  <si>
    <t>INTEREST EXPENSE</t>
  </si>
  <si>
    <t>Foreign exchange (gain) loss</t>
  </si>
  <si>
    <t>NET LOSS</t>
  </si>
  <si>
    <t>BASIC AND DILUTED - LOSS PER SHARE</t>
  </si>
  <si>
    <t>WEIGHTED AVERAGE COMMON SHARES OUTSTANDING</t>
  </si>
  <si>
    <t>Basic and Diluted</t>
  </si>
  <si>
    <t>STATEMENTS OF STOCKHOLDERS' EQUITY</t>
  </si>
  <si>
    <t>Feb. 28, 2015USD ($)</t>
  </si>
  <si>
    <t>Stockholders Equity</t>
  </si>
  <si>
    <t>CONSOLIDATED STATEMENTS OF CASH FLOWS - USD ($)</t>
  </si>
  <si>
    <t>CASH FLOWS FROM OPERATING ACTIVITIES:</t>
  </si>
  <si>
    <t>Net loss</t>
  </si>
  <si>
    <t>Accounts payable and accrued expenses</t>
  </si>
  <si>
    <t>CASH - BEGINNING OF PERIOD</t>
  </si>
  <si>
    <t>CASH - END OF PERIOD</t>
  </si>
  <si>
    <t>NON-CASH INVESTING AND FINANCING ACTIVITIES:</t>
  </si>
  <si>
    <t>Notes issued in connection with oil &amp; gas acquistion</t>
  </si>
  <si>
    <t>Nature of Operations and Going Concern</t>
  </si>
  <si>
    <t>Notes</t>
  </si>
  <si>
    <t xml:space="preserve"> Nature of Operations and Going Concern Telco Cuba Inc., (Formerly CaerVision Global, Inc. fka American Mineral Group Minerals Inc.) (the "Company") was incorporated in the State of Nevada on August 10, 2007. On January 9, 2015, the outstanding shareholders of the Company voted to change the name of the Company from American Mineral Group, Inc. to CaerVision Global, Inc. in order to better reflect the planned change in the Companys future operations. On January 26, 2015, the Company entered into a stock purchase definitive agreement with Vitall, Inc., a Delaware corporation, whereby the Company will issue 15,000,000 shares of common stock for 100% of the issued and outstanding capital of Vitall, Inc. On March 17, 2015, Vitall, Inc. terminated the merger agreement due to non-performance on the part of the Company. As a result, the name CaerVision Global, Inc. will be surrendered back to its original owner. In the fiscal year ended November 30, 2014 and 2013, the Company was engaged in the exploration, development, and acquisition of mineral properties. As a subsequent event to these financial statements herein, on June 12, 2015, the Company consummated a share exchange agreement with Amgentech Inc./Telco Cuba, Inc., a Florida corporation, whereby the Company will issue 75,000,000 shares of common stock previously issued to third parties in exchange for 100% of the issued and outstanding capital of Amgentech Inc./Telco Cuba, Inc. Amgentech Inc./Telco Cuba, Inc. will be the surviving entity and focus on opportunities in the Cuban telecommunications market. On June 15, 2015, the Company effectuated an amendment to its articles of incorporation to change its name from CaerVision Global, Inc. to Telco Cuba, Inc. On June 15, 2015, the Company appointed William Sanchez to the position of CEO, CFO, President, Treasurer and Secretary. At the same time, Erwin Vahlsing Jr., Thomas J Craft Jr. and Frederick J Pucillo Jr., resigned their positions as officers and directors of the Company. The accompanying financial statements have been prepared on the basis of accounting principles applicable to a going concern; accordingly, they do not give effect to adjustment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financial statements, the Company incurred a net loss of $16,785 for the three months ended February 28, 2015, and has an accumulated deficit of $14,846,276. Management plans to raise cash from public or private debt or equity financing, on an as needed basis and in the longer term, to generate revenues from the acquisition, exploration and development of mineral interests, if found. The Company's ability to continue as a going concern is dependent upon achieving profitable operations and/or upon obtaining additional financing. The outcome of these matters cannot be predicted at this time.</t>
  </si>
  <si>
    <t>Accounting Principles</t>
  </si>
  <si>
    <t xml:space="preserve"> Significant Accounting Policies Accounting Principles The accounting and reporting policies of the Company conform to United States generally accepted accounting principles applicable to exploration stage enterprises. Reclassifications Certain prior year financial statement balances have been reclassified to conform to the current year presentation. These reclassifications had no effect on the recorded net loss. Recently Adopted Accounting Pronouncements Management does not believe that any recently issued but not yet effective accounting pronouncements if currently adopted would have a material effect on the accompanying financial statements. </t>
  </si>
  <si>
    <t>Fair Value Measurements</t>
  </si>
  <si>
    <t xml:space="preserve"> 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February 28, 2015 and November 30, 2014: Fair Value Measurements at February 28, 2015 Quoted prices Significant Total Carrying in active other Significant Value at markets observable unobservable November 30, 2014 (Level 1) inputs (Level 2) inputs (Level 3) Derivative liabilities $ 192,123 $ - $ - $ 192,123 Fair Value Measurements at November 30, 2014 Quoted prices Significant Total Carrying in active other Significant Value at markets observable unobservable November 30, 2014 (Level 1) inputs (Level 2) inputs (Level 3) Derivative liabilities $ 192,123 $ - $ - $ 192,123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February 28, 2015 November 30, 2014 Beginning balance $ 192,123 $ 192,123 Derivative liabilities recorded - - Derivative liabilities converted - - Unrealized gain attributable to the change in liabilities still held - - Ending balance $ 192,123 $ 192,123 The fair value of the derivative liability at February 28, 2015 and November 30, 2014, totaling $192,123, respectively, was calculated using the Black-Scholes Option Pricing model. Gains and losses (realized and unrealized) included in earnings (to change in fair value of derivative liability) for the three months ended February 28, 2015 and 2014, are reported in other expenses as follows: February 28, 2015 November 28, 2014 (Gain) Loss on derivative liabilities recorded during the period $ - $ - Debt discount attributable to derivative liabilities recorded - - Derivative liabilities converted during the period - - Unrealized gain attributable to the change in liabilities still held - - Net unrealized (gain) loss included in earnings $ - $ - The Company did not have any Level 1 or Level 2 assets or liabilities as of November 30, 2014 and 2013, and had Level 3 liabilities consisting of notes payable. The carrying amount of the notes payable at February 28, 2015 and November 30, 2014, approximate their respective fair value based on the Companys incremental borrowing rate. Cash and cash equivalents include money market securities that are considered to be highly liquid and easily tradable as of February 28, 2015 and November 30, 2014, respectively.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Derivative Liabilities</t>
  </si>
  <si>
    <t xml:space="preserve"> Derivative Liabilities The fair value of the derivative liabilities was measured using the Black-Scholes option pricing model and the following assumptions: February 28, November 30, Date of 2015 2014 issuance $32,500 Debenture: Discount Rate  Bond Equivalent Yield 0.30% 0.30% 0.30% Annual rate of dividends - - - Volatility 347.18% 347.18% 319.58% Weighted Average life (months) 0 0 9 $40,000 Debenture: Discount Rate  Bond Equivalent Yield 0.30% 0.30% 0.30% Annual rate of dividends - - - Volatility 347.18% 347.18% 319.58% Weighted Average life (months) 0 0 9 $35,000 Debenture: Discount Rate  Bond Equivalent Yield 0.30% 0.30% 0.30% Annual rate of dividends - - - Volatility 347.18% 347.18% 262.42% Weighted Average life (months) 0 0 9 $174,530 Debenture: Discount Rate  Bond Equivalent Yield 0.30% 0.30% 0.30% Annual rate of dividends - - - Volatility 347.18% 347.18% 262.42% Weighted Average life (months) 0 0 6 Fair Value $ 192,123 $ 192,123 There were no new convertible debentures issued in the three months ended February 28, 2015 or in the fiscal year ended November 30, 2014. At February 28, 2015, the Company reevaluated the derivative liability based on the fair value assumptions for the convertible debt that it had entered into in previous years. As of February 28, 2015, the derivative liability remained the same during the year then ended due to the conversion threshold being equivalent at this reporting date as compared to the previous fiscal year end. </t>
  </si>
  <si>
    <t>Notes Payable</t>
  </si>
  <si>
    <t xml:space="preserve"> Notes Payable For the years ended November 30, 2014 and 2013, the Company borrowed $200 and $21,888, respectively, from a non-affiliated accredited investor. The Notes carry interest at a rate of 15% per year and are due on demand. The Company raised $0 and $359 in demand notes to from its CFO during the fiscal years ended November 30, 2014 and 2013, respectively. Between December 2011 and November 2012, the Company borrowed $108,700 from a non-affiliated accredited investor. The Notes carry interest at a rate of 15% per year and are due on demand. As of both February 28, 2015 and November 30, 2014, the Company had a notes payable balance of $283,332. Convertible Debentures There were no new convertible debentures issued in the three months ended February 28, 2015 or in the fiscal year ended November 30, 2014. In the three months ended February 28, 2015, Asher Enterprises, a holder of convertible debentures, converted $25,665 of principle into 5,740,306 shares of our common stock. As of February 28, 2015 and November 30, 2014, the Company has convertible debenture balances of $216,260 and $241,925.</t>
  </si>
  <si>
    <t>Related Party Transactions</t>
  </si>
  <si>
    <t xml:space="preserve"> Related party transactions Due to Officers From time to time, our former CEO, Mal Bains loaned money to the Company. At February 28, 2015 and November 30, 2014, the balance owed was $15,946 and $17,476 respectively. The balance does not bear interest and is due on demand. Our CEO and CFO have from time to time loaned money to the Company. At both February 28, 2015 and November 30, 2014, they had a balance owed to them of $1,384 collectively. The balances do not bear interest and are due on demand. </t>
  </si>
  <si>
    <t>Capital Stock</t>
  </si>
  <si>
    <t xml:space="preserve"> Capital Stock a) Authorized Authorized capital stock consists of: 500,000,000 common shares with a par value of $0.001 per share; and 1,000,000 preferred shares with a par value of $0.001 per share. On January 25, 2013, the Company filed an amendment to its articles of incorporation to designation 100,000 preferred shares as Series A preferred stock which have a conversion rate to common shares of 1 for 1,000. The amendment also designated 100,000 shares of preferred stock as Series B preferred stock which have a conversion rate to common shares of 1 for 5,000. b) Share Issuances In December 2012, the Company issued 78,333,333 common shares in connection with the conversion of $4,700 of convertible debentures and accrued interest. The conversions had an average price of $0.00006 per share. In January 2013, the Company issued 78,333,333 common shares in connection with the conversion of $4,700 of convertible debentures and accrued interest. The conversions had an average price of $0.00006 per share. In January 2013, the Company issued 85,000,000 common shares in connection with the conversion of $2,125 of convertible debentures and accrued interest. The conversions had an average price of $0.00003 per share. There were no share issuances in the fiscal year ended November 30, 2014. In the three months ended February 28, 2015, the Company issued 8,300,306 shares of common stock. In January 2015, the Company issued 791,176 common shares in connection with the conversion of $1,345 of convertible debentures and accrued interest. The conversions had an average price of $0.0017 per share. In January 2015, the Company issued 791,593 common shares in connection with the conversion of $4,280 of convertible debentures and accrued interest. The conversions had an average price of $0.0054 per share. In January 2015, the Company issued 831,481 common shares in connection with the conversion of $4,490 of convertible debentures and accrued interest. The conversions had an average price of $0.0054 per share. In January 2015, the Company issued 831,481 common shares in connection with the conversion of $4,490 of convertible debentures and accrued interest. The conversions had an average price of $0.0054 per share. In February 2015, the Company issued 832,075 common shares in connection with the conversion of $4,490 of convertible debentures and accrued interest. The conversions had an average price of $0.0053 per share. In February 2015, the Company issued 832,250 common shares in connection with the conversion of $3,325 of convertible debentures and accrued interest. The conversions had an average price of $0.0040 per share. In February 2015, the Company issued 832,250 common shares in connection with the conversion of $3,325 of convertible debentures and accrued interest. The conversions had an average price of $0.0040 per share. In February 2015, the Company issued 2,560,000 common shares in connection with the conversion of 512 shares of Preferred B Shares. </t>
  </si>
  <si>
    <t>Commitments and Contingencies</t>
  </si>
  <si>
    <t xml:space="preserve"> Commitments and Contingencies In August, 2009, trading in the Companys stock was temporarily suspended in British Columbia, Canada by the British Columbia Securities Commission (BCSC). The temporary suspension was the result of what the BCSC termed suspicious trading activity due to a significant increase in the share price of the Companys stock price. Various shareholders, and the former CEO and President, Malkeet Bains have been interviewed and several have been either charged with or accepted please in connection with violations of Canadian securities laws. The Cease Trade Order is still in effect regarding trading in British Columbia, Canada only, and specifically affects the residents thereof. The case outlined above does not involve the Company or any of its current officers or directors. A consulting agreement between American Mineral Group and Internet Marketing Solutions, Inc. (IMS) provides that IMS will receive a Consulting Fee of ten percent (10%) of the gross value of the project received by American Mineral Group including cash, stock and stock purchase warrants.</t>
  </si>
  <si>
    <t>Subsequent Events</t>
  </si>
  <si>
    <t xml:space="preserve"> Subsequent Events Management has evaluated subsequent events pursuant to the requirements of ASC Topic 855 and has determined that other than listed below, no material subsequent events exist. On June 2 , On June 12, 2015, the Company consummated a share exchange agreement with Amgentech Inc./Telco Cuba, Inc., a Florida corporation, whereby the Company will issue 75,000,000 shares of common stock previously issued to third parties in exchange for 100% of the issued and outstanding capital of Amgentech Inc./Telco Cuba, Inc. Amgentech Inc./Telco Cuba, Inc. will be the surviving entity and focus on opportunities in the Cuban telecommunications market. On June 15, 2015, the Company effectuated an amendment to its articles of incorporation to change its name from CaerVision Global, Inc. to Telco Cuba, Inc. On June 15, 2015, the Company effectuated an amendment to its articles of incorporation to appoint William Sanchez to the position of CEO, CFO, President, Treasurer and Secretary. In the same amendment to our articles of incorporation, Erwin Vahlsing Jr., Thomas J Craft Jr. and Frederick J Pucillo Jr., resigned their positions as officers and directors of the Company. The Company had the following issuances of stock subsequent to February 28, 2015; In March 2015, the Company issued 831,633 common shares in connection with the conversion of $4,075 of convertible debentures and accrued interest. The conversions had an average price of $0.0049 per share. In March 2015, the Company issued 832,075 common shares in connection with the conversion of $4,660 of convertible debentures and accrued interest. The conversions had an average price of $0.0056 per share. In March 2015, the Company issued 328,182 common shares in connection with the conversion of $1,805 of convertible debentures and accrued interest. The conversions had an average price of $0.0055 per share. In March 2015, the Company issued 503,636 common shares in connection with the conversion of $4,575 of convertible debentures and accrued interest. The conversions had an average price of $0.0055 per share. In March 2015, the Company issued 2,545,000 common shares in connection with the conversion of 509 shares of Preferred B Shares. In March 2015, the Company issued 3,730,000 common shares in connection with the conversion of 746 shares of Preferred B Shares. In April 2015, the Company issued 3,395,000 common shares in connection with the conversion of 679 shares of Preferred B Shares. In April 2015, the Company issued 2,067,073 common shares in connection with the conversion of $1,695 of convertible debentures and accrued interest. The conversions had an average price of $0.0008 per share. In April 2015, the Company issued 2,770,000 common shares in connection with the conversion of 554 shares of Preferred B Shares.</t>
  </si>
  <si>
    <t>Acquisition of Working Interest</t>
  </si>
  <si>
    <t xml:space="preserve"> Mineral Property In August 2009, the Company entered into an agreement to acquire the mineral rights to 331 unpatented lode mining claims known as the Conglomerate Mesa, located in Inyo County, California. In March 2011, the Company added an additional 217 unpatented lode mining claims. In fiscal year 2012, the Company determined that the effort and cost of developing these claims required more resources that could be more effectively used on other opportunities, and abandoned the Conglomerate Mesa project. In February 2013, the Company acquired a 28% Working Interest in the Grand Chenier oil and gas prospect in Louisiana. The property contains an estimate 9.0 million barrels of oil and was in production until approximately 2009 when the then operator failed to manage the interests and certain repairs were not made leading to the cessation of production. The Company believes that with approximately $2.0 million in capital, the field can be returned to production and additional wells within the prospect can then be brought online increasing production to a profitable level. As a result of the share exchange agreement with Telco Cuba in June 2015, the Company has determined that the oil and gas assets no longer fit with the long-term business strategy and the Company is, accordingly, seeking a suitable buyer for these assets. Mineral assets are therefore listed as Assets Held for Sale in the accompanying balance sheet at carried at estimated fair market value.</t>
  </si>
  <si>
    <t>Accrued Compensation</t>
  </si>
  <si>
    <t xml:space="preserve"> Employment Contracts with Former Officers In September 2010, the Company entered into five year Employment Contracts with its three former officers of the Company. The three former officers of the Company have recently resigned, see subsequent events footnote. As of February 28, 2015 and November 30, 2014, the Company had an accrued payroll liability balance of $1,319,194 and $1,319,194.</t>
  </si>
  <si>
    <t>Income Taxes</t>
  </si>
  <si>
    <t xml:space="preserve">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Earnings (loss) Per Common Share</t>
  </si>
  <si>
    <t xml:space="preserve"> Basic and Diluted Loss Per Share Basic and diluted loss per share is based on the weighted average number of shares outstanding. Potential common shares includable in the computation of fully diluted per share results are not presented in the financial statements as their effect would be anti-dilutive. At February 28 th</t>
  </si>
  <si>
    <t>Cash and Cash Equivalents</t>
  </si>
  <si>
    <t xml:space="preserve"> 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Revenue Recognition</t>
  </si>
  <si>
    <t xml:space="preserve">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As at February 28, 2015, the Company had no revenues to report. </t>
  </si>
  <si>
    <t>Use of Estimates</t>
  </si>
  <si>
    <t xml:space="preserve">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 </t>
  </si>
  <si>
    <t>Foreign Currency Translation</t>
  </si>
  <si>
    <t xml:space="preserve"> Foreign Currency Transaction Gains and Losses The Companys principle operations are located in the United States through it has some prior liabilities in Canadian dollars. Accordingly, the Company has used the balance sheet conversion rate to adjust the foreign currency liability and therefor has recorded a foreign currency translation gain or loss. Cumulative differences resulting from the fluctuation in the exchange rate are recorded as an offset to equity in the balance sheet and recorded as a component of comprehensive loss on the income statement. </t>
  </si>
  <si>
    <t>Accounts Receivable and Allowance For Doubtful Accounts</t>
  </si>
  <si>
    <t xml:space="preserve"> Accounts receivable and concentration of credit risk The Company currently has no accounts receivable, no customers, and therefore, does not currently foresee a concentrated credit risk associated with trade receivables. If and when the Company commences operations that generate revenue, the Company will evaluate the receivable in light of the collectability in the normal course of business. </t>
  </si>
  <si>
    <t>Fair Value Measurements: Reconciliation Schedule of Derivative Liabilities at Fair Value (Tables)</t>
  </si>
  <si>
    <t>Tables/Schedules</t>
  </si>
  <si>
    <t>Reconciliation Schedule of Derivative Liabilities at Fair Value</t>
  </si>
  <si>
    <t xml:space="preserve"> The following table provides the assets and liabilities carried at fair value measured on a recurring and non-recurring basis as of February 28, 2015 and November 30, 2014: Fair Value Measurements at February 28, 2015 Quoted prices Significant Total Carrying in active other Significant Value at markets observable unobservable November 30, 2014 (Level 1) inputs (Level 2) inputs (Level 3) Derivative liabilities $ 192,123 $ - $ - $ 192,123 Fair Value Measurements at November 30, 2014 Quoted prices Significant Total Carrying in active other Significant Value at markets observable unobservable November 30, 2014 (Level 1) inputs (Level 2) inputs (Level 3) Derivative liabilities $ 192,123 $ - $ - $ 192,123 The derivative liabilities are measured at fair value using quoted market prices and estimated volatility factors based on historical quoted market prices for the Companys common stock, and are classified within Level 3 of the valuation hierarchy.</t>
  </si>
  <si>
    <t>Fair Value Measurements: Fair Value, (Gains) Losses on Derivative Liabilities included in Earnings (Tables)</t>
  </si>
  <si>
    <t>Fair Value, (Gains) Losses on Derivative Liabilities included in Earnings</t>
  </si>
  <si>
    <t xml:space="preserve"> The following is a reconciliation of the beginning and ending balances for assets and liabilities measured at fair value on a recurring basis using significant unobservable inputs (Level 3): February 28, 2015 November 30, 2014 Beginning balance $ 192,123 $ 192,123 Derivative liabilities recorded - - Derivative liabilities converted - - Unrealized gain attributable to the change in liabilities still held - - Ending balance $ 192,123 $ 192,123 The fair value of the derivative liability at February 28, 2015 and November 30, 2014, totaling $192,123, respectively, was calculated using the Black-Scholes Option Pricing model. Gains and losses (realized and unrealized) included in earnings (to change in fair value of derivative liability) for the three months ended February 28, 2015 and 2014, are reported in other expenses as follows: February 28, 2015 November 28, 2014 (Gain) Loss on derivative liabilities recorded during the period $ - $ - Debt discount attributable to derivative liabilities recorded - - Derivative liabilities converted during the period - - Unrealized gain attributable to the change in liabilities still held - - Net unrealized (gain) loss included in earnings $ - $ -</t>
  </si>
</sst>
</file>

<file path=xl/styles.xml><?xml version="1.0" encoding="utf-8"?>
<styleSheet xmlns="http://schemas.openxmlformats.org/spreadsheetml/2006/main">
  <numFmts count="4">
    <numFmt formatCode="_(&quot;$ &quot;#,##0_);_(&quot;$ &quot;(#,##0)" numFmtId="165"/>
    <numFmt formatCode="_(&quot;Amendment &quot;#,##0_);_(&quot;Amendmen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27644</v>
      </c>
    </row>
    <row spans="1:3" r="9">
      <c t="s" r="A9" s="4">
        <v>14</v>
      </c>
      <c t="s" r="B9" s="4">
        <v>15</v>
      </c>
    </row>
    <row spans="1:3" r="10">
      <c t="s" r="A10" s="4">
        <v>16</v>
      </c>
      <c t="n" r="B10" s="5">
        <v>40438136</v>
      </c>
    </row>
    <row spans="1:3" r="11">
      <c t="s" r="A11" s="4">
        <v>17</v>
      </c>
      <c t="n" r="C11" s="6">
        <v>161753</v>
      </c>
    </row>
    <row spans="1:3" r="12">
      <c t="s" r="A12" s="4">
        <v>18</v>
      </c>
      <c t="s" r="B12" s="4">
        <v>19</v>
      </c>
    </row>
    <row spans="1:3" r="13">
      <c t="s" r="A13" s="4">
        <v>20</v>
      </c>
      <c t="s" r="B13" s="4">
        <v>21</v>
      </c>
    </row>
    <row spans="1:3" r="14">
      <c t="s" r="A14" s="4">
        <v>22</v>
      </c>
      <c t="s" r="B14" s="4">
        <v>21</v>
      </c>
    </row>
    <row spans="1:3" r="15">
      <c t="s" r="A15" s="4">
        <v>23</v>
      </c>
      <c t="s" r="B15" s="4">
        <v>21</v>
      </c>
    </row>
    <row spans="1:3" r="16">
      <c t="s" r="A16" s="4">
        <v>24</v>
      </c>
      <c t="n" r="B16" s="5">
        <v>2014</v>
      </c>
    </row>
    <row spans="1:3" r="17">
      <c t="s" r="A17" s="4">
        <v>25</v>
      </c>
      <c t="s" r="B17" s="7">
        <v>26</v>
      </c>
    </row>
    <row spans="1:3" r="18">
      <c t="s" r="A18" s="4">
        <v>27</v>
      </c>
      <c t="n" r="B18" s="8">
        <v>1</v>
      </c>
    </row>
    <row spans="1:3" r="19">
      <c t="s" r="A19" s="4">
        <v>28</v>
      </c>
      <c t="s" r="B19"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5</v>
      </c>
      <c t="s" r="B1" s="2">
        <v>1</v>
      </c>
    </row>
    <row spans="1:2" r="2">
      <c t="s" r="B2" s="2">
        <v>2</v>
      </c>
    </row>
    <row spans="1:2" r="3">
      <c t="s" r="A3" s="3">
        <v>99</v>
      </c>
    </row>
    <row spans="1:2" r="4">
      <c t="s" r="A4" s="4">
        <v>105</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07</v>
      </c>
      <c t="s" r="B1" s="2">
        <v>1</v>
      </c>
    </row>
    <row spans="1:2" r="2">
      <c t="s" r="B2" s="2">
        <v>2</v>
      </c>
    </row>
    <row spans="1:2" r="3">
      <c t="s" r="A3" s="3">
        <v>99</v>
      </c>
    </row>
    <row spans="1:2" r="4">
      <c t="s" r="A4" s="4">
        <v>107</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9</v>
      </c>
      <c t="s" r="B1" s="2">
        <v>1</v>
      </c>
    </row>
    <row spans="1:2" r="2">
      <c t="s" r="B2" s="2">
        <v>2</v>
      </c>
    </row>
    <row spans="1:2" r="3">
      <c t="s" r="A3" s="3">
        <v>99</v>
      </c>
    </row>
    <row spans="1:2" r="4">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1</v>
      </c>
      <c t="s" r="B1" s="2">
        <v>1</v>
      </c>
    </row>
    <row spans="1:2" r="2">
      <c t="s" r="B2" s="2">
        <v>2</v>
      </c>
    </row>
    <row spans="1:2" r="3">
      <c t="s" r="A3" s="3">
        <v>99</v>
      </c>
    </row>
    <row spans="1:2" r="4">
      <c t="s" r="A4" s="4">
        <v>111</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99</v>
      </c>
    </row>
    <row spans="1:2" r="4">
      <c t="s" r="A4" s="4">
        <v>113</v>
      </c>
      <c t="s" r="B4" s="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5</v>
      </c>
      <c t="s" r="B1" s="2">
        <v>1</v>
      </c>
    </row>
    <row spans="1:2" r="2">
      <c t="s" r="B2" s="2">
        <v>2</v>
      </c>
    </row>
    <row spans="1:2" r="3">
      <c t="s" r="A3" s="3">
        <v>99</v>
      </c>
    </row>
    <row spans="1:2" r="4">
      <c t="s" r="A4" s="4">
        <v>115</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7</v>
      </c>
      <c t="s" r="B1" s="2">
        <v>1</v>
      </c>
    </row>
    <row spans="1:2" r="2">
      <c t="s" r="B2" s="2">
        <v>2</v>
      </c>
    </row>
    <row spans="1:2" r="3">
      <c t="s" r="A3" s="3">
        <v>99</v>
      </c>
    </row>
    <row spans="1:2" r="4">
      <c t="s" r="A4" s="4">
        <v>117</v>
      </c>
      <c t="s" r="B4" s="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9</v>
      </c>
      <c t="s" r="B1" s="2">
        <v>1</v>
      </c>
    </row>
    <row spans="1:2" r="2">
      <c t="s" r="B2" s="2">
        <v>2</v>
      </c>
    </row>
    <row spans="1:2" r="3">
      <c t="s" r="A3" s="3">
        <v>99</v>
      </c>
    </row>
    <row spans="1:2" r="4">
      <c t="s" r="A4" s="4">
        <v>119</v>
      </c>
      <c t="s" r="B4" s="4">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1</v>
      </c>
      <c t="s" r="B1" s="2">
        <v>1</v>
      </c>
    </row>
    <row spans="1:2" r="2">
      <c t="s" r="B2" s="2">
        <v>2</v>
      </c>
    </row>
    <row spans="1:2" r="3">
      <c t="s" r="A3" s="3">
        <v>99</v>
      </c>
    </row>
    <row spans="1:2" r="4">
      <c t="s" r="A4" s="4">
        <v>121</v>
      </c>
      <c t="s" r="B4" s="4">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99</v>
      </c>
    </row>
    <row spans="1:2" r="4">
      <c t="s" r="A4" s="4">
        <v>123</v>
      </c>
      <c t="s" r="B4" s="4">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0</v>
      </c>
      <c t="s" r="B1" s="2">
        <v>31</v>
      </c>
      <c t="s" r="C1" s="2">
        <v>32</v>
      </c>
    </row>
    <row spans="1:3" r="2">
      <c t="s" r="A2" s="3">
        <v>33</v>
      </c>
    </row>
    <row spans="1:3" r="3">
      <c t="s" r="A3" s="4">
        <v>34</v>
      </c>
      <c t="n" r="B3" s="6">
        <v>2</v>
      </c>
      <c t="n" r="C3" s="6">
        <v>2</v>
      </c>
    </row>
    <row spans="1:3" r="4">
      <c t="s" r="A4" s="4">
        <v>35</v>
      </c>
      <c t="n" r="B4" s="5">
        <v>2</v>
      </c>
      <c t="n" r="C4" s="5">
        <v>2</v>
      </c>
    </row>
    <row spans="1:3" r="5">
      <c t="s" r="A5" s="3">
        <v>36</v>
      </c>
    </row>
    <row spans="1:3" r="6">
      <c t="s" r="A6" s="4">
        <v>37</v>
      </c>
      <c t="n" r="B6" s="5">
        <v>800000</v>
      </c>
      <c t="n" r="C6" s="5">
        <v>800000</v>
      </c>
    </row>
    <row spans="1:3" r="7">
      <c t="s" r="A7" s="4">
        <v>38</v>
      </c>
      <c t="n" r="B7" s="5">
        <v>1200000</v>
      </c>
      <c t="n" r="C7" s="5">
        <v>1200000</v>
      </c>
    </row>
    <row spans="1:3" r="8">
      <c t="s" r="A8" s="4">
        <v>39</v>
      </c>
      <c t="n" r="B8" s="5">
        <v>2000000</v>
      </c>
      <c t="n" r="C8" s="5">
        <v>2000000</v>
      </c>
    </row>
    <row spans="1:3" r="9">
      <c t="s" r="A9" s="4">
        <v>40</v>
      </c>
      <c t="n" r="B9" s="5">
        <v>2000002</v>
      </c>
      <c t="n" r="C9" s="5">
        <v>2000002</v>
      </c>
    </row>
    <row spans="1:3" r="10">
      <c t="s" r="A10" s="3">
        <v>41</v>
      </c>
    </row>
    <row spans="1:3" r="11">
      <c t="s" r="A11" s="4">
        <v>42</v>
      </c>
      <c t="n" r="B11" s="5">
        <v>99909</v>
      </c>
      <c t="n" r="C11" s="5">
        <v>101390</v>
      </c>
    </row>
    <row spans="1:3" r="12">
      <c t="s" r="A12" s="4">
        <v>43</v>
      </c>
      <c t="n" r="B12" s="5">
        <v>288381</v>
      </c>
      <c t="n" r="C12" s="5">
        <v>271596</v>
      </c>
    </row>
    <row spans="1:3" r="13">
      <c t="s" r="A13" s="4">
        <v>44</v>
      </c>
      <c t="n" r="B13" s="5">
        <v>1319194</v>
      </c>
      <c t="n" r="C13" s="5">
        <v>1319194</v>
      </c>
    </row>
    <row spans="1:3" r="14">
      <c t="s" r="A14" s="4">
        <v>45</v>
      </c>
      <c t="n" r="B14" s="5">
        <v>216260</v>
      </c>
      <c t="n" r="C14" s="5">
        <v>241925</v>
      </c>
    </row>
    <row spans="1:3" r="15">
      <c t="s" r="A15" s="4">
        <v>46</v>
      </c>
      <c t="n" r="B15" s="5">
        <v>1783332</v>
      </c>
      <c t="n" r="C15" s="5">
        <v>283332</v>
      </c>
    </row>
    <row spans="1:3" r="16">
      <c t="s" r="A16" s="4">
        <v>47</v>
      </c>
      <c t="n" r="B16" s="5">
        <v>15946</v>
      </c>
      <c t="n" r="C16" s="5">
        <v>17476</v>
      </c>
    </row>
    <row spans="1:3" r="17">
      <c t="s" r="A17" s="4">
        <v>48</v>
      </c>
      <c t="n" r="B17" s="5">
        <v>1384</v>
      </c>
      <c t="n" r="C17" s="5">
        <v>1384</v>
      </c>
    </row>
    <row spans="1:3" r="18">
      <c t="s" r="A18" s="4">
        <v>49</v>
      </c>
      <c t="n" r="B18" s="5">
        <v>192123</v>
      </c>
      <c t="n" r="C18" s="5">
        <v>192123</v>
      </c>
    </row>
    <row spans="1:3" r="19">
      <c t="s" r="A19" s="4">
        <v>50</v>
      </c>
      <c t="n" r="B19" s="5">
        <v>3916529</v>
      </c>
      <c t="n" r="C19" s="5">
        <v>4928420</v>
      </c>
    </row>
    <row spans="1:3" r="20">
      <c t="s" r="A20" s="3">
        <v>51</v>
      </c>
    </row>
    <row spans="1:3" r="21">
      <c t="s" r="A21" s="4">
        <v>52</v>
      </c>
      <c t="n" r="B21" s="5">
        <v>3</v>
      </c>
      <c t="n" r="C21" s="5">
        <v>3</v>
      </c>
    </row>
    <row spans="1:3" r="22">
      <c t="s" r="A22" s="4">
        <v>53</v>
      </c>
      <c t="n" r="B22" s="5">
        <v>87</v>
      </c>
      <c t="n" r="C22" s="5">
        <v>88</v>
      </c>
    </row>
    <row spans="1:3" r="23">
      <c t="s" r="A23" s="4">
        <v>54</v>
      </c>
      <c t="n" r="B23" s="5">
        <v>250</v>
      </c>
      <c t="n" r="C23" s="5">
        <v>250</v>
      </c>
    </row>
    <row spans="1:3" r="24">
      <c t="s" r="A24" s="4">
        <v>55</v>
      </c>
      <c t="n" r="B24" s="5">
        <v>23436</v>
      </c>
      <c t="n" r="C24" s="5">
        <v>15135</v>
      </c>
    </row>
    <row spans="1:3" r="25">
      <c t="s" r="A25" s="4">
        <v>56</v>
      </c>
      <c t="n" r="B25" s="5">
        <v>12898350</v>
      </c>
      <c t="n" r="C25" s="5">
        <v>12880985</v>
      </c>
    </row>
    <row spans="1:3" r="26">
      <c t="s" r="A26" s="4">
        <v>57</v>
      </c>
      <c t="n" r="B26" s="5">
        <v>7623</v>
      </c>
      <c t="n" r="C26" s="5">
        <v>4612</v>
      </c>
    </row>
    <row spans="1:3" r="27">
      <c t="s" r="A27" s="4">
        <v>58</v>
      </c>
      <c t="n" r="B27" s="5">
        <v>-14846276</v>
      </c>
      <c t="n" r="C27" s="5">
        <v>-14829491</v>
      </c>
    </row>
    <row spans="1:3" r="28">
      <c t="s" r="A28" s="4">
        <v>59</v>
      </c>
      <c t="n" r="B28" s="5">
        <v>-1916527</v>
      </c>
      <c t="n" r="C28" s="5">
        <v>-1928418</v>
      </c>
    </row>
    <row spans="1:3" r="29">
      <c t="s" r="A29" s="4">
        <v>60</v>
      </c>
      <c t="n" r="B29" s="6">
        <v>2000002</v>
      </c>
      <c t="n" r="C29" s="6">
        <v>2000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5</v>
      </c>
      <c t="s" r="B1" s="2">
        <v>1</v>
      </c>
    </row>
    <row spans="1:2" r="2">
      <c t="s" r="B2" s="2">
        <v>2</v>
      </c>
    </row>
    <row spans="1:2" r="3">
      <c t="s" r="A3" s="3">
        <v>99</v>
      </c>
    </row>
    <row spans="1:2" r="4">
      <c t="s" r="A4" s="4">
        <v>125</v>
      </c>
      <c t="s" r="B4" s="4">
        <v>1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7</v>
      </c>
      <c t="s" r="B1" s="2">
        <v>1</v>
      </c>
    </row>
    <row spans="1:2" r="2">
      <c t="s" r="B2" s="2">
        <v>2</v>
      </c>
    </row>
    <row spans="1:2" r="3">
      <c t="s" r="A3" s="3">
        <v>99</v>
      </c>
    </row>
    <row spans="1:2" r="4">
      <c t="s" r="A4" s="4">
        <v>127</v>
      </c>
      <c t="s" r="B4" s="4">
        <v>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9</v>
      </c>
      <c t="s" r="B1" s="2">
        <v>1</v>
      </c>
    </row>
    <row spans="1:2" r="2">
      <c t="s" r="B2" s="2">
        <v>2</v>
      </c>
    </row>
    <row spans="1:2" r="3">
      <c t="s" r="A3" s="3">
        <v>99</v>
      </c>
    </row>
    <row spans="1:2" r="4">
      <c t="s" r="A4" s="4">
        <v>129</v>
      </c>
      <c t="s" r="B4" s="4">
        <v>1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99</v>
      </c>
    </row>
    <row spans="1:2" r="4">
      <c t="s" r="A4" s="4">
        <v>131</v>
      </c>
      <c t="s" r="B4" s="4">
        <v>1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3</v>
      </c>
      <c t="s" r="B1" s="2">
        <v>1</v>
      </c>
    </row>
    <row spans="1:2" r="2">
      <c t="s" r="B2" s="2">
        <v>2</v>
      </c>
    </row>
    <row spans="1:2" r="3">
      <c t="s" r="A3" s="3">
        <v>99</v>
      </c>
    </row>
    <row spans="1:2" r="4">
      <c t="s" r="A4" s="4">
        <v>133</v>
      </c>
      <c t="s" r="B4" s="4">
        <v>1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36</v>
      </c>
    </row>
    <row spans="1:2" r="4">
      <c t="s" r="A4" s="4">
        <v>140</v>
      </c>
      <c t="s" r="B4" s="4">
        <v>1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1</v>
      </c>
      <c t="s" r="B1" s="2">
        <v>31</v>
      </c>
      <c t="s" r="C1" s="2">
        <v>32</v>
      </c>
    </row>
    <row spans="1:3" r="2">
      <c t="s" r="A2" s="3">
        <v>62</v>
      </c>
    </row>
    <row spans="1:3" r="3">
      <c t="s" r="A3" s="4">
        <v>37</v>
      </c>
      <c t="n" r="B3" s="6">
        <v>800000</v>
      </c>
      <c t="n" r="C3" s="6">
        <v>800000</v>
      </c>
    </row>
    <row spans="1:3" r="4">
      <c t="s" r="A4" s="4">
        <v>38</v>
      </c>
      <c t="n" r="B4" s="5">
        <v>1200000</v>
      </c>
      <c t="n" r="C4" s="5">
        <v>1200000</v>
      </c>
    </row>
    <row spans="1:3" r="5">
      <c t="s" r="A5" s="4">
        <v>45</v>
      </c>
      <c t="n" r="B5" s="5">
        <v>216260</v>
      </c>
      <c t="n" r="C5" s="5">
        <v>241925</v>
      </c>
    </row>
    <row spans="1:3" r="6">
      <c t="s" r="A6" s="4">
        <v>63</v>
      </c>
      <c t="n" r="B6" s="9">
        <v>0.001</v>
      </c>
      <c t="n" r="C6" s="9">
        <v>0.001</v>
      </c>
    </row>
    <row spans="1:3" r="7">
      <c t="s" r="A7" s="4">
        <v>64</v>
      </c>
      <c t="n" r="B7" s="5">
        <v>500000000</v>
      </c>
      <c t="n" r="C7" s="5">
        <v>500000000</v>
      </c>
    </row>
    <row spans="1:3" r="8">
      <c t="s" r="A8" s="4">
        <v>65</v>
      </c>
      <c t="n" r="B8" s="5">
        <v>23435537</v>
      </c>
      <c t="n" r="C8" s="5">
        <v>15135231</v>
      </c>
    </row>
    <row spans="1:3" r="9">
      <c t="s" r="A9" s="4">
        <v>66</v>
      </c>
      <c t="n" r="B9" s="5">
        <v>23435537</v>
      </c>
      <c t="n" r="C9" s="5">
        <v>15135231</v>
      </c>
    </row>
    <row spans="1:3" r="10">
      <c t="s" r="A10" s="4">
        <v>67</v>
      </c>
      <c t="n" r="B10" s="9">
        <v>0.001</v>
      </c>
      <c t="n" r="C10" s="9">
        <v>0.001</v>
      </c>
    </row>
    <row spans="1:3" r="11">
      <c t="s" r="A11" s="4">
        <v>68</v>
      </c>
      <c t="n" r="B11" s="5">
        <v>1000000</v>
      </c>
      <c t="n" r="C11" s="5">
        <v>1000000</v>
      </c>
    </row>
    <row spans="1:3" r="12">
      <c t="s" r="A12" s="4">
        <v>69</v>
      </c>
      <c t="n" r="B12" s="5">
        <v>100000</v>
      </c>
      <c t="n" r="C12" s="5">
        <v>100000</v>
      </c>
    </row>
    <row spans="1:3" r="13">
      <c t="s" r="A13" s="4">
        <v>70</v>
      </c>
      <c t="n" r="B13" s="5">
        <v>3000</v>
      </c>
      <c t="n" r="C13" s="5">
        <v>3000</v>
      </c>
    </row>
    <row spans="1:3" r="14">
      <c t="s" r="A14" s="4">
        <v>71</v>
      </c>
      <c t="n" r="B14" s="5">
        <v>3000</v>
      </c>
      <c t="n" r="C14" s="5">
        <v>3000</v>
      </c>
    </row>
    <row spans="1:3" r="15">
      <c t="s" r="A15" s="4">
        <v>72</v>
      </c>
      <c t="n" r="B15" s="5">
        <v>100000</v>
      </c>
      <c t="n" r="C15" s="5">
        <v>100000</v>
      </c>
    </row>
    <row spans="1:3" r="16">
      <c t="s" r="A16" s="4">
        <v>73</v>
      </c>
      <c t="n" r="B16" s="5">
        <v>86988</v>
      </c>
      <c t="n" r="C16" s="5">
        <v>87500</v>
      </c>
    </row>
    <row spans="1:3" r="17">
      <c t="s" r="A17" s="4">
        <v>74</v>
      </c>
      <c t="n" r="B17" s="5">
        <v>86988</v>
      </c>
      <c t="n" r="C17" s="5">
        <v>87500</v>
      </c>
    </row>
    <row spans="1:3" r="18">
      <c t="s" r="A18" s="4">
        <v>75</v>
      </c>
      <c t="n" r="B18" s="5">
        <v>250000</v>
      </c>
      <c t="n" r="C18" s="5">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76</v>
      </c>
      <c t="s" r="B1" s="2">
        <v>1</v>
      </c>
    </row>
    <row spans="1:3" r="2">
      <c t="s" r="B2" s="2">
        <v>31</v>
      </c>
      <c t="s" r="C2" s="2">
        <v>2</v>
      </c>
    </row>
    <row spans="1:3" r="3">
      <c t="s" r="A3" s="3">
        <v>77</v>
      </c>
    </row>
    <row spans="1:3" r="4">
      <c t="s" r="A4" s="4">
        <v>78</v>
      </c>
      <c t="n" r="C4" s="6">
        <v>94687</v>
      </c>
    </row>
    <row spans="1:3" r="5">
      <c t="s" r="A5" s="4">
        <v>79</v>
      </c>
      <c t="n" r="C5" s="5">
        <v>94687</v>
      </c>
    </row>
    <row spans="1:3" r="6">
      <c t="s" r="A6" s="4">
        <v>80</v>
      </c>
      <c t="n" r="C6" s="5">
        <v>-94687</v>
      </c>
    </row>
    <row spans="1:3" r="7">
      <c t="s" r="A7" s="4">
        <v>81</v>
      </c>
      <c t="n" r="B7" s="6">
        <v>16785</v>
      </c>
      <c t="n" r="C7" s="5">
        <v>45714</v>
      </c>
    </row>
    <row spans="1:3" r="8">
      <c t="s" r="A8" s="4">
        <v>82</v>
      </c>
      <c t="n" r="B8" s="5">
        <v>-3011</v>
      </c>
      <c t="n" r="C8" s="5">
        <v>-1536</v>
      </c>
    </row>
    <row spans="1:3" r="9">
      <c t="s" r="A9" s="4">
        <v>83</v>
      </c>
      <c t="n" r="B9" s="6">
        <v>-13774</v>
      </c>
      <c t="n" r="C9" s="6">
        <v>-138865</v>
      </c>
    </row>
    <row spans="1:3" r="10">
      <c t="s" r="A10" s="4">
        <v>84</v>
      </c>
      <c t="n" r="B10" s="10">
        <v>-0.02</v>
      </c>
      <c t="n" r="C10" s="10">
        <v>-0.01</v>
      </c>
    </row>
    <row spans="1:3" r="11">
      <c t="s" r="A11" s="3">
        <v>85</v>
      </c>
    </row>
    <row spans="1:3" r="12">
      <c t="s" r="A12" s="4">
        <v>86</v>
      </c>
      <c t="n" r="B12" s="5">
        <v>18983910</v>
      </c>
      <c t="n" r="C12" s="5">
        <v>15135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r="A1" s="1">
        <v>87</v>
      </c>
      <c t="s" r="B1" s="2">
        <v>88</v>
      </c>
    </row>
    <row spans="1:2" r="2">
      <c t="s" r="A2" s="4">
        <v>89</v>
      </c>
      <c t="n" r="B2" s="6">
        <v>-1928418</v>
      </c>
    </row>
    <row spans="1:2" r="3">
      <c t="s" r="A3" s="4">
        <v>89</v>
      </c>
      <c t="n" r="B3" s="6">
        <v>-1916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90</v>
      </c>
      <c t="s" r="B1" s="2">
        <v>1</v>
      </c>
    </row>
    <row spans="1:3" r="2">
      <c t="s" r="B2" s="2">
        <v>31</v>
      </c>
      <c t="s" r="C2" s="2">
        <v>2</v>
      </c>
    </row>
    <row spans="1:3" r="3">
      <c t="s" r="A3" s="3">
        <v>91</v>
      </c>
    </row>
    <row spans="1:3" r="4">
      <c t="s" r="A4" s="4">
        <v>92</v>
      </c>
      <c t="n" r="B4" s="6">
        <v>-13774</v>
      </c>
      <c t="n" r="C4" s="6">
        <v>-138865</v>
      </c>
    </row>
    <row spans="1:3" r="5">
      <c t="s" r="A5" s="4">
        <v>93</v>
      </c>
      <c t="n" r="B5" s="5">
        <v>13774</v>
      </c>
      <c t="n" r="C5" s="5">
        <v>138865</v>
      </c>
    </row>
    <row spans="1:3" r="6">
      <c t="s" r="A6" s="4">
        <v>94</v>
      </c>
      <c t="n" r="B6" s="5">
        <v>2</v>
      </c>
      <c t="n" r="C6" s="5">
        <v>2</v>
      </c>
    </row>
    <row spans="1:3" r="7">
      <c t="s" r="A7" s="4">
        <v>95</v>
      </c>
      <c t="n" r="B7" s="5">
        <v>2</v>
      </c>
      <c t="n" r="C7" s="6">
        <v>2</v>
      </c>
    </row>
    <row spans="1:3" r="8">
      <c t="s" r="A8" s="3">
        <v>96</v>
      </c>
    </row>
    <row spans="1:3" r="9">
      <c t="s" r="A9" s="4">
        <v>97</v>
      </c>
      <c t="n" r="B9" s="6">
        <v>25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01</v>
      </c>
      <c t="s" r="B1" s="2">
        <v>1</v>
      </c>
    </row>
    <row spans="1:2" r="2">
      <c t="s" r="B2" s="2">
        <v>2</v>
      </c>
    </row>
    <row spans="1:2" r="3">
      <c t="s" r="A3" s="3">
        <v>99</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03</v>
      </c>
      <c t="s" r="B1" s="2">
        <v>1</v>
      </c>
    </row>
    <row spans="1:2" r="2">
      <c t="s" r="B2" s="2">
        <v>2</v>
      </c>
    </row>
    <row spans="1:2" r="3">
      <c t="s" r="A3" s="3">
        <v>99</v>
      </c>
    </row>
    <row spans="1:2" r="4">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CONSOLIDATED BALANCE SHEETS (Pa</vt:lpstr>
      <vt:lpstr>STATEMENTS OF OPERATIONS</vt:lpstr>
      <vt:lpstr>STATEMENTS OF STOCKHOLDERS' EQU</vt:lpstr>
      <vt:lpstr>CONSOLIDATED STATEMENTS OF CASH</vt:lpstr>
      <vt:lpstr>Nature of Operations and Going </vt:lpstr>
      <vt:lpstr>Accounting Principles</vt:lpstr>
      <vt:lpstr>Fair Value Measurements</vt:lpstr>
      <vt:lpstr>Derivative Liabilities</vt:lpstr>
      <vt:lpstr>Notes Payable</vt:lpstr>
      <vt:lpstr>Related Party Transactions</vt:lpstr>
      <vt:lpstr>Capital Stock</vt:lpstr>
      <vt:lpstr>Commitments and Contingencies</vt:lpstr>
      <vt:lpstr>Subsequent Events</vt:lpstr>
      <vt:lpstr>Acquisition of Working Interest</vt:lpstr>
      <vt:lpstr>Accrued Compensation</vt:lpstr>
      <vt:lpstr>Income Taxes</vt:lpstr>
      <vt:lpstr>Earnings (loss) Per Common Shar</vt:lpstr>
      <vt:lpstr>Cash and Cash Equivalents</vt:lpstr>
      <vt:lpstr>Revenue Recognition</vt:lpstr>
      <vt:lpstr>Use of Estimates</vt:lpstr>
      <vt:lpstr>Foreign Currency Translation</vt:lpstr>
      <vt:lpstr>Accounts Receivable and Allowan</vt:lpstr>
      <vt:lpstr>Fair Value Measurements_ Reconc</vt:lpstr>
      <vt:lpstr>Fair Value Measurements_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3:45:18Z</dcterms:created>
  <dcterms:modified xmlns:dcterms="http://purl.org/dc/terms/" xmlns:xsi="http://www.w3.org/2001/XMLSchema-instance" xsi:type="dcterms:W3CDTF">2015-07-10T13:45:18Z</dcterms:modified>
  <dc:title xmlns:dc="http://purl.org/dc/elements/1.1/">Untitled</dc:title>
  <dc:description xmlns:dc="http://purl.org/dc/elements/1.1/"/>
  <dc:subject xmlns:dc="http://purl.org/dc/elements/1.1/"/>
  <cp:keywords/>
  <cp:category/>
</cp:coreProperties>
</file>